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DESCRIPT" sheetId="6" state="visible" r:id="rId6"/>
    <sheet xmlns:r="http://schemas.openxmlformats.org/officeDocument/2006/relationships" name="NOTE 2 - SIGNIFICANT ACCOUNTING" sheetId="7" state="visible" r:id="rId7"/>
    <sheet xmlns:r="http://schemas.openxmlformats.org/officeDocument/2006/relationships" name="NOTE 3 - GOING CONCERN ANALYSIS" sheetId="8" state="visible" r:id="rId8"/>
    <sheet xmlns:r="http://schemas.openxmlformats.org/officeDocument/2006/relationships" name="NOTE 4 - RELATED PARTY TRANSACT" sheetId="9" state="visible" r:id="rId9"/>
    <sheet xmlns:r="http://schemas.openxmlformats.org/officeDocument/2006/relationships" name="NOTE 5 - INCOME TAXES" sheetId="10" state="visible" r:id="rId10"/>
    <sheet xmlns:r="http://schemas.openxmlformats.org/officeDocument/2006/relationships" name="NOTE 6 - COMMITMENT AND CONTING" sheetId="11" state="visible" r:id="rId11"/>
    <sheet xmlns:r="http://schemas.openxmlformats.org/officeDocument/2006/relationships" name="NOTE 7 - NET INCOME PER SHARE" sheetId="12" state="visible" r:id="rId12"/>
    <sheet xmlns:r="http://schemas.openxmlformats.org/officeDocument/2006/relationships" name="NOTE 2. SUMMARY OF SIGNIFICANT " sheetId="13" state="visible" r:id="rId13"/>
  </sheets>
  <definedNames/>
  <calcPr calcId="124519" fullCalcOnLoad="1"/>
</workbook>
</file>

<file path=xl/sharedStrings.xml><?xml version="1.0" encoding="utf-8"?>
<sst xmlns="http://schemas.openxmlformats.org/spreadsheetml/2006/main" uniqueCount="149">
  <si>
    <t>Document and Entity Information - USD ($)</t>
  </si>
  <si>
    <t>6 Months Ended</t>
  </si>
  <si>
    <t>Jun. 30, 2017</t>
  </si>
  <si>
    <t>Aug. 14, 2017</t>
  </si>
  <si>
    <t>Document And Entity Information</t>
  </si>
  <si>
    <t>Entity Registrant Name</t>
  </si>
  <si>
    <t>Stemcell Holdings, Inc.</t>
  </si>
  <si>
    <t>Entity Central Index Key</t>
  </si>
  <si>
    <t>Document Type</t>
  </si>
  <si>
    <t>10-Q</t>
  </si>
  <si>
    <t>Document Period End Date</t>
  </si>
  <si>
    <t>Jun. 30,
		2017</t>
  </si>
  <si>
    <t>Amendment Flag</t>
  </si>
  <si>
    <t>false</t>
  </si>
  <si>
    <t>Current Fiscal Year End Date</t>
  </si>
  <si>
    <t>--12-31</t>
  </si>
  <si>
    <t>Entity Well Known Seasoned Issuer</t>
  </si>
  <si>
    <t>No</t>
  </si>
  <si>
    <t>Entity Voluntary Filer Status</t>
  </si>
  <si>
    <t>Entity Current Reporting Status</t>
  </si>
  <si>
    <t>Yes</t>
  </si>
  <si>
    <t>Entity Filer Category</t>
  </si>
  <si>
    <t>Smaller Reporting Company</t>
  </si>
  <si>
    <t>Entity Public Float</t>
  </si>
  <si>
    <t>Entity Common Stock Shares Outstanding</t>
  </si>
  <si>
    <t>Document Fiscal Period Focus</t>
  </si>
  <si>
    <t>Q2</t>
  </si>
  <si>
    <t>Document Fiscal Year Focus</t>
  </si>
  <si>
    <t>CONSOLIDATED BALANCE SHEETS (UNAUDITED) - USD ($)</t>
  </si>
  <si>
    <t>Dec. 31, 2016</t>
  </si>
  <si>
    <t>Current Assets</t>
  </si>
  <si>
    <t>Cash</t>
  </si>
  <si>
    <t>Trade receivables</t>
  </si>
  <si>
    <t xml:space="preserve"> </t>
  </si>
  <si>
    <t>Prepaid expenses and other current assets</t>
  </si>
  <si>
    <t>Total Current Assets</t>
  </si>
  <si>
    <t>Property and equipment, net</t>
  </si>
  <si>
    <t>Deferred tax assets</t>
  </si>
  <si>
    <t>Other non-current assets</t>
  </si>
  <si>
    <t>Assets</t>
  </si>
  <si>
    <t>Current Liabilities</t>
  </si>
  <si>
    <t>Accounts payable to related party</t>
  </si>
  <si>
    <t>Loan from director</t>
  </si>
  <si>
    <t>Accrued expenses and other liabilities</t>
  </si>
  <si>
    <t>Income tax payables</t>
  </si>
  <si>
    <t>Total Current Liabilities</t>
  </si>
  <si>
    <t>Total Liabilities</t>
  </si>
  <si>
    <t>Stockholders' Equity</t>
  </si>
  <si>
    <t>Preferred stock ($.0001 par value, 20,000,000 shares authorized; none issued and outstanding as of June 30, 2017 and December 31, 2016)</t>
  </si>
  <si>
    <t>Common stock ($.0001 par value, 500,000,000 shares authorized;27,596,000 shares issued and outstanding as of June 30, 2017 and December 31, 2016)</t>
  </si>
  <si>
    <t>Additional paid-in capital</t>
  </si>
  <si>
    <t>Accumulated earnings</t>
  </si>
  <si>
    <t>Accumulated other comprehensive loss</t>
  </si>
  <si>
    <t>Total Stockholders' Equity</t>
  </si>
  <si>
    <t>Total Liabilities &amp; Stockholders' Equity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AND COMPREHENSIVE INCOME (UNAUDITED) - USD ($)</t>
  </si>
  <si>
    <t>3 Months Ended</t>
  </si>
  <si>
    <t>Jun. 30, 2016</t>
  </si>
  <si>
    <t>Revenues from related parties</t>
  </si>
  <si>
    <t>Stem cell culturing &amp; tissue handling technical assistance fees</t>
  </si>
  <si>
    <t>Coordination services</t>
  </si>
  <si>
    <t>Marketing services</t>
  </si>
  <si>
    <t>Rental services</t>
  </si>
  <si>
    <t>Total revenues from related parties</t>
  </si>
  <si>
    <t>Revenues from third parties</t>
  </si>
  <si>
    <t>Total revenues from third parties</t>
  </si>
  <si>
    <t>Total revenues</t>
  </si>
  <si>
    <t>Cost of revenues</t>
  </si>
  <si>
    <t>Gross profit</t>
  </si>
  <si>
    <t>Selling, general and administrative expenses</t>
  </si>
  <si>
    <t>Total operating expenses</t>
  </si>
  <si>
    <t>Other income</t>
  </si>
  <si>
    <t>Net income before taxes</t>
  </si>
  <si>
    <t>Income tax expenses</t>
  </si>
  <si>
    <t>Net Income</t>
  </si>
  <si>
    <t>Foreign currency translation adjustment</t>
  </si>
  <si>
    <t>Total comprehensive income</t>
  </si>
  <si>
    <t>Net income per common share, Basic and Diluted</t>
  </si>
  <si>
    <t>Weighted Average Number of Common Shares Outstanding-Basic and Diluted (*)</t>
  </si>
  <si>
    <t>CONSOLIDATED STATEMENTS OF CASH FLOWS (UNAUDITED) - USD ($)</t>
  </si>
  <si>
    <t>CASH FLOWS FROM OPERATING ACTIVITIES</t>
  </si>
  <si>
    <t>Net income</t>
  </si>
  <si>
    <t>Depreciation expenses</t>
  </si>
  <si>
    <t>Net cash provided by operating activities</t>
  </si>
  <si>
    <t>CASH FLOWS FROM INVESTING ACTIVITIES</t>
  </si>
  <si>
    <t>Purchase of property, plant and equipment</t>
  </si>
  <si>
    <t>Security deposit</t>
  </si>
  <si>
    <t>Net cash used in investing activities</t>
  </si>
  <si>
    <t>CASH FLOWS FROM FINANCING ACTIVITIES</t>
  </si>
  <si>
    <t>Net cash provided by financing activities</t>
  </si>
  <si>
    <t>Net effect of exchange rate changes on cash</t>
  </si>
  <si>
    <t>Net change in cash</t>
  </si>
  <si>
    <t>Cash - beginning of year</t>
  </si>
  <si>
    <t>Cash - end of year</t>
  </si>
  <si>
    <t>SUPPLEMENTAL DISCLOSURE OF CASH FLOWS INFORMATION:</t>
  </si>
  <si>
    <t>Interest paid</t>
  </si>
  <si>
    <t>Income taxes paid</t>
  </si>
  <si>
    <t>NON-CASH FINANCING AND INVESTING TRANSACTIONS</t>
  </si>
  <si>
    <t>Forgiveness of debt by former sole shareholder</t>
  </si>
  <si>
    <t>NOTE 1 - ORGANIZATION, DESCRIPTION OF BUSINESS, AND BASIS OF PRESENTATION</t>
  </si>
  <si>
    <t>Organization, Consolidation and Presentation of Financial Statements [Abstract]</t>
  </si>
  <si>
    <t>Note 1 - Organization, Description of Business, and Basis of Presentation</t>
  </si>
  <si>
    <t>NOTE
1 - ORGANIZATION, DESCRIPTION OF BUSINESS, AND BASIS OF PRESENTATION Stemcell Holdings, Inc., formerly known as Perfect Acquisition,
Inc. (the “Company”), was incorporated under the laws of the State of Delaware on December 31, 2015, with an objective
to acquire, or merge with, an operating business. On March 23, 2016, the Company entered into a Stock Purchase Agreement (the “Stock
Purchase Agreement”) with Takaaki Matsuoka, our President, CEO and Director. Pursuant to the Stock Purchase Agreement, on
March 24, 2016, Takaaki Matsuoka transferred to the Company, 500 shares of the common stock of Stemcell Co., Ltd., a Japanese corporation
(“Stemcell”), which represented all of its issued and outstanding shares, in a cash consideration of JPY 5,000,000
($44,476). Following the effective date of the share purchase transaction, Stemcell Holdings, Inc. gained a 100% interest in the
issued and outstanding shares of Stemcell’s common stock and Stemcell became a wholly owned subsidiary of the Company. The Company is a start-up stage company and concentrates
on regenerative medicine-related business which includes but is not limited to the culturing, storing and delivery of stem cells,
providing related technical assistance thereof and other ancillary services to facilitate cell therapies through Stemcell, which
is our wholly owned subsidiary. The accompanying unaudited interim consolidated financial
statements of the Company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month period, have been made.
Results for the interim periods presented are not necessarily indicative of the results that might be expected for the full year.
When used in these notes, the terms “Company”, “we”, “us” or “our” mean the Company.
Notes to the financial statements which would substantially duplicate the disclosure contained in the audited financial statements
for the most recent, as reported in the Form 10-K for the year ended December 31, 2016, have been omitted. These interim consolidated
financial statements should be read in conjunction with the consolidated financial statements and notes thereto for the year ended
December 31, 2016, as reported by us in our Annual Report on Form 10-K filed with the SEC on May 15, 2017.</t>
  </si>
  <si>
    <t>NOTE 2 - SIGNIFICANT ACCOUNTING POLICIES</t>
  </si>
  <si>
    <t>Accounting Policies [Abstract]</t>
  </si>
  <si>
    <t>Note 2 - Significant Accounting Policies</t>
  </si>
  <si>
    <t>NOTE
2 - SIGNIFICANT ACCOUNTING POLICIES PRINCIPLES OF CONSOLIDATION The consolidated financial statements include the accounts
of the Company and its wholly-owned subsidiary, Stemcell Co., Ltd. Intercompany accounts and transactions are eliminated. USE OF ESTIMATES The presentation of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s. The most significant estimates and assumptions made by management include going concern and valuation allowance on deferred
income tax. Operating results in the future could vary from the amounts derived from management's estimates and assumptions. FOREIGN CURRENCY TRANSLATION The reporting currency of the Company is the United
States Dollars (“US$”) and the accompanying financial statements have been expressed in US$. Stemcell maintains its
books and records in its local currency, Japanese YEN (“JPY”), which is a functional currency as being the primary
currency of the economic environment in which its operation is conducted.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loss) within the statements of shareholders’ equity. Transaction gains and losses that arise
from exchange rate fluctuations on transactions denominated in a currency other than the functional currency are included in the
results of operations as incurred. Translation of amounts from the local currency of Stemcell
into US$1 has been made at the following exchange rates:
June 30, 2017
Current JPY: US$1 exchange rate 　　 112.35
Average JPY: US$1 exchange rate 　　 112.36 RELATED PARTY TRANSACTIONS A related party is generally defined as (i) the Company’s
management, (ii) someone that directly or indirectly controls, is controlled by or is under common control with the Company, or
(iii)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VENUE
RECOGNITION The Company applies Accounting Standard Codification
(“ASC”) 605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provides the warranty for the delivery
of its service. If the Company cannot deliver its service to customers successfully, the Company will retry its operation until
the delivery is completed. The Company has four revenue streams as described below. Stem Cell Culturing and Tissue Handling Technical
Assistance Revenue Stem cell culturing and tissue handling technical assistance
revenue is recognized by providing technical assistance to customers for culturing stem cells or handling of tissues when persuasive
evidence of an arrangement exists, the cells are cultured or tissues handled and have been delivered, the sales price is fixed
or determinable, collection of the resulting receivable is reasonably assured, there are no material contingencies and the Company
does not have significant obligations for future performance. When collectability is not reasonably assured, the Company defers
the revenue until the cash is received. Revenue is recorded net of any discounts given to the customer. During the three and six months ended June 30, 2017,
the Company derived all of its stem cell culturing and tissue handling technical assistance revenue from Omotesando Helene Clinic
(the “Helene Clinic”), which is fully owned by Takaaki Matsuoka. Pursuant to the agreement entered into by the two
parties, once technical assistance is provided to the cells or tissues that were cultured or handled, no returns are allowed. Coordination Service Revenue During the three and six months ended June 30, 2017,
all of the coordination service was delivered to Helene Clinic. Pursuant to the service agreement entered into by the Company and
Helene Clinic, the Company’s performance obligations under the coordination service include introducing patients to clinics,
arranging schedules and any related translation thereof. Revenue is recognized when a series of abovementioned services are delivered
and treatments for the patient are completed as identified by Helene Clinic. Marketing Service Revenue During the three and six months ended June 30, 2017,
the Company provided internet marketing services by optimizing search engines for one third party clinic and six health clinics,
including Helene Clinic, that are fully owned or managed by Takaaki Matsuoka. Rental Revenue The Company leased certain medical equipment and properties
to medical clinics. For the three and six months ended June 30, 2017, the rental revenue was derived from one third party clinic
and four clinics, including Helene Clinic, which are fully owned or managed by Takaaki Matsuoka. CONCENTRATION OF CREDIT RISKS Financial instruments that potentially expose the Company
to concentrations of credit risk consist primarily of cash. The Company places its cash with financial institutions. The Company
does not require collateral or other security to support financial instruments subject to credit risks. The Company received lump-sum payments from individual
patients for the services to be delivered to Helene Clinic and others, as a whole. Historically, the Company deducted 10% of the
total payments and remitted the remainder to Helene Clinic, after which the Company billed and received payments from Helene Clinic
for stem cell culturing and tissue handling technical assistance services. Since the beginning of 2017, the Company changed this
business model to deduct the 10% and the amount to be recognized as stem cell culturing and tissue handling technical assistance
revenue prior to remitting the remainder to Helene Clinic. As of June 30, 2017 and December 31, 2016, the Company had accounts
receivable from Helene Clinic of $18,336 and $548,884, respectively, and accounts payable to Helene Clinic of $474,433 and $573,827,
respectively. Also see Note 4. Net revenues from customers accounting for 10% or more
of total revenues are as follows:
Six months Ended Six months Ended
Customer June 30, 2017 June 30, 2016
% %
Omotesando Helene Clinic 89 100
Total 89 100 EFFECT OF RECENTLY ADOPTED AND ISSUED PRONOUNCEMENTS In May 2014, the Financial Accounting Standards Board
("FASB") issued Accounting Standards Update 2014-09 (“ASU 2014-09”), Revenue from Contracts with Customers.
This amendment updates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is standard update was effective for interim and annual reporting periods beginning after December
15, 2016, and were to be applied retrospectively or the cumulative effect as of the date of adoption, with early application not
permitted. In July 2015, a one-year deferral of the effective date of the new guidance was approved. We began a detailed assessment
of the impact that this guidance will have on our consolidated financial statements and related disclosures, and our analysis is
ongoing. In August 2014, the FASB issued Accounting Standards
Update 2014-15 (“ASU 201415”). This amendment requires management to assess an entity’s ability to continue as
a going concern every reporting period including interim periods, and to provide related footnote disclosure in certain circumstances.
Adoption of this standard is required for annual periods ending after December 15, 2016 and are to be applied retrospectively or
the cumulative effect as of the date of adoption. The adoption of this amendment has changed our disclosures. In November 2015, the FASB issued Accounting Standards
Update 2015-17 (“ASU 2015-17”) to simplify the presentation of deferred taxes. This amendment requires that all deferred
tax assets and liabilities, along with any related valuation allowances, be classified as noncurrent on the balance sheet. Adoption
of this standard is required for annual periods beginning after December 15, 2016. The Company adopted this amendment from January
1, 2017. The adoption did not have an impact on our consolidated financial statements and related disclosures other than for reclassification. In February 2016, the FASB issued Accounting Standards
Update 2016-02 (“ASU 20160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We
began a detailed assessment of the impact that this guidance will have on our consolidated financial statements and related disclosures,
and our analysis is ongoing.</t>
  </si>
  <si>
    <t>NOTE 3 - GOING CONCERN ANALYSIS</t>
  </si>
  <si>
    <t>Going Concern</t>
  </si>
  <si>
    <t>Note 3 - Going Concern Analysis</t>
  </si>
  <si>
    <t>NOTE 3 - GOING CONCERN ANALYSIS The Company has a limited history of operations and started
generating revenues for the first time during the year ended December 31, 2016. Additionally, the Company relies heavily on related
parties for revenue generation. For the year ended December 31, 2016 and the six months ended June 30, 2017, the Company derived
98% and 98% of its revenues, respectively, from its related parties. As a result, these conditions raise substantial doubt
regarding the Company’s ability to continue as a going concern beyond twelve months from the date of this filing. However,
as of June 30, 2017, the Company had cash of $4,540,907. In addition, for the six months ended June 30, 2017, the Company had positive
cash flow of $2,186,314 from operations. The combination of growth in the Company’s revenues, cash flows from operations
and net income leads management to believe that it is probable that our cash resources will be sufficient to meet our cash requirements
for current operations through and beyond twelve months from the date of this filing. As a result, the accompanying consolidated
financial statements have been prepared assuming that the Company will continue as a going concern. While we believe in the viability
of our strategy to generate sufficient revenues and cash flows and to control costs, there can be no assurances to that effect.
Our ability to continue as a going concern is dependent upon our ability to further implement our business plan, generate sufficient
revenues and cash flows and to control operating expenses.</t>
  </si>
  <si>
    <t>NOTE 4 - RELATED PARTY TRANSACTIONS</t>
  </si>
  <si>
    <t>Related Party Transactions [Abstract]</t>
  </si>
  <si>
    <t>Note 4 - Related Party Transactions</t>
  </si>
  <si>
    <t>NOTE 4 - RELATED-PARTY TRANSACTIONS For the six months ended June 30, 2016, the Company derived
stem cell culturing and tissue handling technical assistance revenue in the amount of $337,563 and marketing service revenue of
$2,420 from Helene Clinic. Helene Clinic is fully owned by Takaaki Matsuoka, the sole director of the Company. For the six months ended June 30, 2017, the Company derived
stem cell culturing and tissue handling technical assistance revenue and coordination service revenue in the amount of $2,155,467
and $619,236, respectively, as well as $13,350 and $10,840 as marketing service and rental revenue respectively, from Helene Clinic.
Helene Clinic is fully owned by Takaaki Matsuoka, the sole director of the Company. For the six months ended June 30, 2016, the Company provided
marketing services in the amount of $15,002 to six clinics (including Helene Clinic) which are fully owned or managed by Takaaki
Matsuoka, the sole director of the Company. For the six months ended June 30, 2017, the Company provided
marketing services in the amount of $80,102 to six clinics (including Helene Clinic) which are fully owned or managed by Takaaki
Matsuoka, the sole director of the Company. For the six months ended June 30, 2017, the Company leased
its properties and equipment in the amount of $219,835 to five clinics which are fully owned or managed by Takaaki Matsuoka, the
sole director of the Company. There were no properties and equipment leased for the six months ended June 30, 2016. As of June 30, 2017, the Company had an outstanding loan
balance of $43,704 from its Director, Takaaki Matsuoka classified as current liabilities. The loan is non-interest bearing and
due on demand. As of December 31, 2016, after netting the receivable
of $548,884 from stem cell culturing and tissue handling technical assistance, the Company had net payables of $573,827 to Helene
Clinic. Starting from 2017, upon the mutual agreement between Helene Clinic and the Company, the business model was changed. Other
than the 10% of the total payments received from individual patients, the Company now deducts the portion that will be charged
for stem cell culturing and tissue handling technical assistance pursuant to the agreement entered into between the Company and
Helene Clinic. The remainder is then remitted to Helene Clinic. As of June 30, 2017, the Company had payables of $474,433 to Helene
Clinic.</t>
  </si>
  <si>
    <t>NOTE 5 - INCOME TAXES</t>
  </si>
  <si>
    <t>Income Tax Disclosure [Abstract]</t>
  </si>
  <si>
    <t xml:space="preserve">NOTE 5 - INCOME TAXES Stemcell Holdings, Inc., the holding company registered
in the state of Delaware, does not plan to engage in any business activities. No provision for income taxes in the U.S. has been
made as the Company had no U.S. taxable income. Stemcell Co., Ltd., the wholly owned subsidiary of the
Company, is registered in Japan and subject to income taxes within Japan at applicable tax rates on the taxable income as reported
in Japan statutory financial statements in accordance with relevant income tax laws. The reconciliation of the effective national
income tax rate of Stemcell to the statutory income tax rate in Japan for the six months ended June 30, 2017 and 2016 is as follows.
Six months Ended Six months Ended
June 30, 2017 June 30, 2016
Japan national income tax rate 23.40% 15.00%
Valuation allowance recognized with respect to the loss in Stemcell 0.00% -15.00%
Others 0.00% 0.00%
Total 23.40% 0.00% Income taxes are calculated on a separate entity basis.
Deferred income taxes reflect the net tax effects of temporary differences between the carrying amounts of assets and liabilities
for financial reporting purposes and the amounts used for income tax purposes. There currently is no tax benefit recorded for the
United States. The provisions for income taxes for the six months ended June 30, 2017 and 2016, respectively, are summarized as
follows:
Six months Ended June 30, 2017 Six months Ended June 30, 2016
Current $ 870,984 $ 103,064
Deferred - -
Total $ 870,984 $ 103,064 </t>
  </si>
  <si>
    <t>NOTE 6 - COMMITMENT AND CONTINGENCIES</t>
  </si>
  <si>
    <t>Commitments and Contingencies Disclosure [Abstract]</t>
  </si>
  <si>
    <t xml:space="preserve">NOTE 6 – COMMITMENT AND CONTINGENCIES The Company has entered into a lease agreement to rent
space for Kita Senju Clinic on April 1, 2017 with a monthly rent of $7,690 for a lease term of 3 years. The monthly rent is paid
by Kita Senju Clinic. In the event it fails to pay the rent, the Company is responsible for the payment. The Company has also put
down the initial deposit for the lease in the amount of $46,142. </t>
  </si>
  <si>
    <t>NOTE 7 - NET INCOME PER SHARE</t>
  </si>
  <si>
    <t xml:space="preserve">NOTE 7- NET INCOME PER SHARE The following table shows the computation of basic net
income share of our common stock. There are no instruments that have dilutive effect on the number of shares computation.
Three months ended June 30, 2017
Three months ended June 30, 2016
Six months ended June 30, 2017
Six months ended June 30, 2016
Net Income Numerator (a) 845.128 198,489 1,280,616 193,967
Weighted Average Number of Common Shares Outstanding, Basic and Dilutive Denominator (b) 27,956,800 40,000,000,000 27,956,800 27,956,800
Basic and Diluted Net Income (a)/(b) $0.03 $0.00 $0.05 $0.00 </t>
  </si>
  <si>
    <t>NOTE 2. SUMMARY OF SIGNIFICANT ACCOUNTING POLICIES (Policies)</t>
  </si>
  <si>
    <t>Use of Estimates</t>
  </si>
  <si>
    <t>USE OF ESTIMATES The presentation of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s. The most significant estimates and assumptions made by management include going concern and valuation allowance on deferred
income tax. Operating results in the future could vary from the amounts derived from management's estimates and assumptions.</t>
  </si>
  <si>
    <t>Principals of Consolidation</t>
  </si>
  <si>
    <t xml:space="preserve">PRINCIPLES OF CONSOLIDATION The consolidated financial statements include the accounts
of the Company and its wholly-owned subsidiary, Stemcell Co., Ltd. Intercompany accounts and transactions are eliminated. </t>
  </si>
  <si>
    <t xml:space="preserve"> Foreign Currency Translation</t>
  </si>
  <si>
    <t xml:space="preserve"> FOREIGN CURRENCY TRANSLATION The reporting currency of the Company is the United
States Dollars (“US$”) and the accompanying financial statements have been expressed in US$. Stemcell maintains its
books and records in its local currency, Japanese YEN (“JPY”), which is a functional currency as being the primary
currency of the economic environment in which its operation is conducted.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loss) within the statements of shareholders’ equity. Transaction gains and losses that arise
from exchange rate fluctuations on transactions denominated in a currency other than the functional currency are included in the
results of operations as incurred. Translation of amounts from the local currency of Stemcell
into US$1 has been made at the following exchange rates:
June 30, 2017
Current JPY: US$1 exchange rate 　　 112.35
Average JPY: US$1 exchange rate 　　 112.36</t>
  </si>
  <si>
    <t>Related Party Transactions</t>
  </si>
  <si>
    <t xml:space="preserve">RELATED
PARTY TRANSACTION A
related party is generally defined as (i) the Company’s management, (ii) someone that directly or indirectly controls, is
controlled by or is under common control with the Company, or (iii)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si>
  <si>
    <t>Revenue Recognition</t>
  </si>
  <si>
    <t xml:space="preserve">REVENUE
RECOGNITION The Company applies Accounting Standard Codification
(“ASC”) 605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provides the warranty for the delivery
of its service. If the Company cannot deliver its service to customers successfully, the Company will retry its operation until
the delivery is completed. The Company has four revenue streams as described below. Stem Cell Culturing and Tissue Handling Technical
Assistance Revenue Stem cell culturing and tissue handling technical assistance
revenue is recognized by providing technical assistance to customers for culturing stem cells or handling of tissues when persuasive
evidence of an arrangement exists, the cells are cultured or tissues handled and have been delivered, the sales price is fixed
or determinable, collection of the resulting receivable is reasonably assured, there are no material contingencies and the Company
does not have significant obligations for future performance. When collectability is not reasonably assured, the Company defers
the revenue until the cash is received. Revenue is recorded net of any discounts given to the customer. During the three and six months ended June 30, 2017,
the Company derived all of its stem cell culturing and tissue handling technical assistance revenue from Omotesando Helene Clinic
(the “Helene Clinic”), which is fully owned by Takaaki Matsuoka. Pursuant to the agreement entered into by the two
parties, once technical assistance is provided to the cells or tissues that were cultured or handled, no returns are allowed. Coordination Service Revenue During the three and six months ended June 30, 2017,
all of the coordination service was delivered to Helene Clinic. Pursuant to the service agreement entered into by the Company and
Helene Clinic, the Company’s performance obligations under the coordination service include introducing patients to clinics,
arranging schedules and any related translation thereof. Revenue is recognized when a series of abovementioned services are delivered
and treatments for the patient are completed as identified by Helene Clinic. Marketing Service Revenue During the three and six months ended June 30, 2017,
the Company provided internet marketing services by optimizing search engines for one third party clinic and six health clinics,
including Helene Clinic, that are fully owned or managed by Takaaki Matsuoka. Rental Revenue The Company leased certain medical equipment and properties
to medical clinics. For the three and six months ended June 30, 2017, the rental revenue was derived from one third party clinic
and four clinics, including Helene Clinic, which are fully owned or managed by Takaaki Matsuoka. </t>
  </si>
  <si>
    <t>Concentration of Credit Risks</t>
  </si>
  <si>
    <t xml:space="preserve">CONCENTRATION OF CREDIT RISKS Financial instruments that potentially expose the Company
to concentrations of credit risk consist primarily of cash. The Company places its cash with financial institutions. The Company
does not require collateral or other security to support financial instruments subject to credit risks. The Company received lump-sum payments from individual
patients for the services to be delivered to Helene Clinic and others, as a whole. Historically, the Company deducted 10% of the
total payments and remitted the remainder to Helene Clinic, after which the Company billed and received payments from Helene Clinic
for stem cell culturing and tissue handling technical assistance services. Since the beginning of 2017, the Company changed this
business model to deduct the 10% and the amount to be recognized as stem cell culturing and tissue handling technical assistance
revenue prior to remitting the remainder to Helene Clinic. As of June 30, 2017 and December 31, 2016, the Company had accounts
receivable from Helene Clinic of $18,336 and $548,884, respectively, and accounts payable to Helene Clinic of $474,433 and $573,827,
respectively. Also see Note 4. Net revenues from customers accounting for 10% or more
of total revenues are as follows:
Six months Ended Six months Ended
Customer June 30, 2017 June 30, 2016
% %
Omotesando Helene Clinic 89 100
Total 89 100 </t>
  </si>
  <si>
    <t>Effect of Recently Adopted And Issued Pronouncements</t>
  </si>
  <si>
    <t>EFFECT OF RECENTLY ADOPTED AND ISSUED PRONOUNCEMENTS In May 2014, the Financial Accounting Standards Board
("FASB") issued Accounting Standards Update 2014-09 (“ASU 2014-09”), Revenue from Contracts with Customers.
This amendment updates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is standard update was effective for interim and annual reporting periods beginning after December
15, 2016, and were to be applied retrospectively or the cumulative effect as of the date of adoption, with early application not
permitted. In July 2015, a one-year deferral of the effective date of the new guidance was approved. We began a detailed assessment
of the impact that this guidance will have on our consolidated financial statements and related disclosures, and our analysis is
ongoing. In August 2014, the FASB issued Accounting Standards
Update 2014-15 (“ASU 201415”). This amendment requires management to assess an entity’s ability to continue as
a going concern every reporting period including interim periods, and to provide related footnote disclosure in certain circumstances.
Adoption of this standard is required for annual periods ending after December 15, 2016 and are to be applied retrospectively or
the cumulative effect as of the date of adoption. The adoption of this amendment has changed our disclosures. In November 2015, the FASB issued Accounting Standards
Update 2015-17 (“ASU 2015-17”) to simplify the presentation of deferred taxes. This amendment requires that all deferred
tax assets and liabilities, along with any related valuation allowances, be classified as noncurrent on the balance sheet. Adoption
of this standard is required for annual periods beginning after December 15, 2016. The Company adopted this amendment from January
1, 2017. The adoption did not have an impact on our consolidated financial statements and related disclosures other than for reclassification. In February 2016, the FASB issued Accounting Standards
Update 2016-02 (“ASU 20160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We began a detailed
assessment of the impact that this guidance will have on our consolidated financial statements and related disclosures, and our
analysis is ongoing.</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64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51</v>
      </c>
    </row>
    <row r="15" spans="1:3">
      <c r="A15" s="4" t="s">
        <v>24</v>
      </c>
      <c r="C15" s="5" t="n">
        <v>27596000</v>
      </c>
    </row>
    <row r="16" spans="1:3">
      <c r="A16" s="4" t="s">
        <v>25</v>
      </c>
      <c r="B16" s="7"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15</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134</v>
      </c>
      <c r="B1" s="2" t="s">
        <v>1</v>
      </c>
    </row>
    <row r="2" spans="1:2">
      <c r="B2" s="2" t="s">
        <v>2</v>
      </c>
    </row>
    <row r="3" spans="1:2">
      <c r="A3" s="3" t="s">
        <v>115</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540907</v>
      </c>
      <c r="C3" s="6" t="n">
        <v>2646855</v>
      </c>
    </row>
    <row r="4" spans="1:3">
      <c r="A4" s="4" t="s">
        <v>32</v>
      </c>
      <c r="B4" s="5" t="n">
        <v>185296</v>
      </c>
      <c r="C4" s="4" t="s">
        <v>33</v>
      </c>
    </row>
    <row r="5" spans="1:3">
      <c r="A5" s="4" t="s">
        <v>34</v>
      </c>
      <c r="B5" s="5" t="n">
        <v>163753</v>
      </c>
      <c r="C5" s="5" t="n">
        <v>30452</v>
      </c>
    </row>
    <row r="6" spans="1:3">
      <c r="A6" s="4" t="s">
        <v>35</v>
      </c>
      <c r="B6" s="5" t="n">
        <v>4889956</v>
      </c>
      <c r="C6" s="5" t="n">
        <v>2677307</v>
      </c>
    </row>
    <row r="7" spans="1:3">
      <c r="A7" s="4" t="s">
        <v>36</v>
      </c>
      <c r="B7" s="5" t="n">
        <v>777609</v>
      </c>
      <c r="C7" s="5" t="n">
        <v>529747</v>
      </c>
    </row>
    <row r="8" spans="1:3">
      <c r="A8" s="4" t="s">
        <v>37</v>
      </c>
      <c r="B8" s="4" t="s">
        <v>33</v>
      </c>
      <c r="C8" s="5" t="n">
        <v>21848</v>
      </c>
    </row>
    <row r="9" spans="1:3">
      <c r="A9" s="4" t="s">
        <v>38</v>
      </c>
      <c r="B9" s="5" t="n">
        <v>46142</v>
      </c>
      <c r="C9" s="4" t="s">
        <v>33</v>
      </c>
    </row>
    <row r="10" spans="1:3">
      <c r="A10" s="4" t="s">
        <v>39</v>
      </c>
      <c r="B10" s="5" t="n">
        <v>5713707</v>
      </c>
      <c r="C10" s="5" t="n">
        <v>3228902</v>
      </c>
    </row>
    <row r="11" spans="1:3">
      <c r="A11" s="3" t="s">
        <v>40</v>
      </c>
    </row>
    <row r="12" spans="1:3">
      <c r="A12" s="4" t="s">
        <v>41</v>
      </c>
      <c r="B12" s="5" t="n">
        <v>474433</v>
      </c>
      <c r="C12" s="5" t="n">
        <v>530490</v>
      </c>
    </row>
    <row r="13" spans="1:3">
      <c r="A13" s="4" t="s">
        <v>42</v>
      </c>
      <c r="B13" s="5" t="n">
        <v>43704</v>
      </c>
      <c r="C13" s="5" t="n">
        <v>43337</v>
      </c>
    </row>
    <row r="14" spans="1:3">
      <c r="A14" s="4" t="s">
        <v>43</v>
      </c>
      <c r="B14" s="5" t="n">
        <v>1653219</v>
      </c>
      <c r="C14" s="5" t="n">
        <v>106413</v>
      </c>
    </row>
    <row r="15" spans="1:3">
      <c r="A15" s="4" t="s">
        <v>44</v>
      </c>
      <c r="B15" s="5" t="n">
        <v>848310</v>
      </c>
      <c r="C15" s="5" t="n">
        <v>1187722</v>
      </c>
    </row>
    <row r="16" spans="1:3">
      <c r="A16" s="4" t="s">
        <v>45</v>
      </c>
      <c r="B16" s="5" t="n">
        <v>3019666</v>
      </c>
      <c r="C16" s="5" t="n">
        <v>1867962</v>
      </c>
    </row>
    <row r="17" spans="1:3">
      <c r="A17" s="4" t="s">
        <v>46</v>
      </c>
      <c r="B17" s="5" t="n">
        <v>3019666</v>
      </c>
      <c r="C17" s="5" t="n">
        <v>1867962</v>
      </c>
    </row>
    <row r="18" spans="1:3">
      <c r="A18" s="3" t="s">
        <v>47</v>
      </c>
    </row>
    <row r="19" spans="1:3">
      <c r="A19" s="4" t="s">
        <v>48</v>
      </c>
      <c r="B19" s="4" t="s">
        <v>33</v>
      </c>
      <c r="C19" s="4" t="s">
        <v>33</v>
      </c>
    </row>
    <row r="20" spans="1:3">
      <c r="A20" s="4" t="s">
        <v>49</v>
      </c>
      <c r="B20" s="5" t="n">
        <v>2760</v>
      </c>
      <c r="C20" s="5" t="n">
        <v>2760</v>
      </c>
    </row>
    <row r="21" spans="1:3">
      <c r="A21" s="4" t="s">
        <v>50</v>
      </c>
      <c r="B21" s="5" t="n">
        <v>65116</v>
      </c>
      <c r="C21" s="5" t="n">
        <v>65116</v>
      </c>
    </row>
    <row r="22" spans="1:3">
      <c r="A22" s="4" t="s">
        <v>51</v>
      </c>
      <c r="B22" s="5" t="n">
        <v>2678038</v>
      </c>
      <c r="C22" s="5" t="n">
        <v>1397421</v>
      </c>
    </row>
    <row r="23" spans="1:3">
      <c r="A23" s="4" t="s">
        <v>52</v>
      </c>
      <c r="B23" s="5" t="n">
        <v>-51873</v>
      </c>
      <c r="C23" s="5" t="n">
        <v>-104357</v>
      </c>
    </row>
    <row r="24" spans="1:3">
      <c r="A24" s="4" t="s">
        <v>53</v>
      </c>
      <c r="B24" s="5" t="n">
        <v>2694041</v>
      </c>
      <c r="C24" s="5" t="n">
        <v>1360940</v>
      </c>
    </row>
    <row r="25" spans="1:3">
      <c r="A25" s="4" t="s">
        <v>54</v>
      </c>
      <c r="B25" s="6" t="n">
        <v>5713707</v>
      </c>
      <c r="C25" s="6" t="n">
        <v>32289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5</v>
      </c>
      <c r="B1" s="2" t="s">
        <v>2</v>
      </c>
      <c r="C1" s="2" t="s">
        <v>29</v>
      </c>
    </row>
    <row r="2" spans="1:3">
      <c r="A2" s="3" t="s">
        <v>56</v>
      </c>
    </row>
    <row r="3" spans="1:3">
      <c r="A3" s="4" t="s">
        <v>57</v>
      </c>
      <c r="B3" s="8" t="n">
        <v>0.0001</v>
      </c>
      <c r="C3" s="8" t="n">
        <v>0.0001</v>
      </c>
    </row>
    <row r="4" spans="1:3">
      <c r="A4" s="4" t="s">
        <v>58</v>
      </c>
      <c r="B4" s="5" t="n">
        <v>20000000</v>
      </c>
      <c r="C4" s="5" t="n">
        <v>20000000</v>
      </c>
    </row>
    <row r="5" spans="1:3">
      <c r="A5" s="4" t="s">
        <v>59</v>
      </c>
      <c r="B5" s="5" t="n">
        <v>0</v>
      </c>
      <c r="C5" s="5" t="n">
        <v>0</v>
      </c>
    </row>
    <row r="6" spans="1:3">
      <c r="A6" s="4" t="s">
        <v>60</v>
      </c>
      <c r="B6" s="5" t="n">
        <v>0</v>
      </c>
      <c r="C6" s="5" t="n">
        <v>0</v>
      </c>
    </row>
    <row r="7" spans="1:3">
      <c r="A7" s="4" t="s">
        <v>61</v>
      </c>
      <c r="B7" s="4" t="s">
        <v>62</v>
      </c>
      <c r="C7" s="8" t="n">
        <v>0.0001</v>
      </c>
    </row>
    <row r="8" spans="1:3">
      <c r="A8" s="4" t="s">
        <v>63</v>
      </c>
      <c r="B8" s="5" t="n">
        <v>500000000</v>
      </c>
      <c r="C8" s="5" t="n">
        <v>500000000</v>
      </c>
    </row>
    <row r="9" spans="1:3">
      <c r="A9" s="4" t="s">
        <v>64</v>
      </c>
      <c r="B9" s="5" t="n">
        <v>27596000</v>
      </c>
      <c r="C9" s="5" t="n">
        <v>27596000</v>
      </c>
    </row>
    <row r="10" spans="1:3">
      <c r="A10" s="4" t="s">
        <v>65</v>
      </c>
      <c r="B10" s="5" t="n">
        <v>27596000</v>
      </c>
      <c r="C10" s="5" t="n">
        <v>2759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1449415</v>
      </c>
      <c r="C4" s="6" t="n">
        <v>337563</v>
      </c>
      <c r="D4" s="6" t="n">
        <v>2155467</v>
      </c>
      <c r="E4" s="6" t="n">
        <v>337563</v>
      </c>
    </row>
    <row r="5" spans="1:5">
      <c r="A5" s="4" t="s">
        <v>71</v>
      </c>
      <c r="B5" s="5" t="n">
        <v>487823</v>
      </c>
      <c r="C5" s="4" t="s">
        <v>33</v>
      </c>
      <c r="D5" s="5" t="n">
        <v>619236</v>
      </c>
      <c r="E5" s="4" t="s">
        <v>33</v>
      </c>
    </row>
    <row r="6" spans="1:5">
      <c r="A6" s="4" t="s">
        <v>72</v>
      </c>
      <c r="B6" s="5" t="n">
        <v>40638</v>
      </c>
      <c r="C6" s="5" t="n">
        <v>15002</v>
      </c>
      <c r="D6" s="5" t="n">
        <v>80102</v>
      </c>
      <c r="E6" s="5" t="n">
        <v>15002</v>
      </c>
    </row>
    <row r="7" spans="1:5">
      <c r="A7" s="4" t="s">
        <v>73</v>
      </c>
      <c r="B7" s="5" t="n">
        <v>100880</v>
      </c>
      <c r="C7" s="4" t="s">
        <v>33</v>
      </c>
      <c r="D7" s="5" t="n">
        <v>219835</v>
      </c>
      <c r="E7" s="4" t="s">
        <v>33</v>
      </c>
    </row>
    <row r="8" spans="1:5">
      <c r="A8" s="4" t="s">
        <v>74</v>
      </c>
      <c r="B8" s="5" t="n">
        <v>2078756</v>
      </c>
      <c r="C8" s="5" t="n">
        <v>352565</v>
      </c>
      <c r="D8" s="5" t="n">
        <v>3074640</v>
      </c>
      <c r="E8" s="5" t="n">
        <v>352565</v>
      </c>
    </row>
    <row r="9" spans="1:5">
      <c r="A9" s="3" t="s">
        <v>75</v>
      </c>
    </row>
    <row r="10" spans="1:5">
      <c r="A10" s="4" t="s">
        <v>72</v>
      </c>
      <c r="B10" s="5" t="n">
        <v>8127</v>
      </c>
      <c r="C10" s="4" t="s">
        <v>33</v>
      </c>
      <c r="D10" s="5" t="n">
        <v>16020</v>
      </c>
      <c r="E10" s="4" t="s">
        <v>33</v>
      </c>
    </row>
    <row r="11" spans="1:5">
      <c r="A11" s="4" t="s">
        <v>73</v>
      </c>
      <c r="B11" s="5" t="n">
        <v>3375</v>
      </c>
      <c r="C11" s="4" t="s">
        <v>33</v>
      </c>
      <c r="D11" s="5" t="n">
        <v>50776</v>
      </c>
      <c r="E11" s="4" t="s">
        <v>33</v>
      </c>
    </row>
    <row r="12" spans="1:5">
      <c r="A12" s="4" t="s">
        <v>76</v>
      </c>
      <c r="B12" s="5" t="n">
        <v>11502</v>
      </c>
      <c r="C12" s="4" t="s">
        <v>33</v>
      </c>
      <c r="D12" s="5" t="n">
        <v>66796</v>
      </c>
      <c r="E12" s="4" t="s">
        <v>33</v>
      </c>
    </row>
    <row r="13" spans="1:5">
      <c r="A13" s="4" t="s">
        <v>77</v>
      </c>
      <c r="B13" s="5" t="n">
        <v>2090258</v>
      </c>
      <c r="C13" s="5" t="n">
        <v>352565</v>
      </c>
      <c r="D13" s="5" t="n">
        <v>3141436</v>
      </c>
      <c r="E13" s="5" t="n">
        <v>352565</v>
      </c>
    </row>
    <row r="14" spans="1:5">
      <c r="A14" s="4" t="s">
        <v>78</v>
      </c>
      <c r="B14" s="5" t="n">
        <v>372842</v>
      </c>
      <c r="C14" s="4" t="s">
        <v>33</v>
      </c>
      <c r="D14" s="5" t="n">
        <v>548439</v>
      </c>
      <c r="E14" s="4" t="s">
        <v>33</v>
      </c>
    </row>
    <row r="15" spans="1:5">
      <c r="A15" s="4" t="s">
        <v>79</v>
      </c>
      <c r="B15" s="5" t="n">
        <v>1717416</v>
      </c>
      <c r="C15" s="5" t="n">
        <v>352565</v>
      </c>
      <c r="D15" s="5" t="n">
        <v>2592997</v>
      </c>
      <c r="E15" s="5" t="n">
        <v>352565</v>
      </c>
    </row>
    <row r="16" spans="1:5">
      <c r="A16" s="4" t="s">
        <v>80</v>
      </c>
      <c r="B16" s="5" t="n">
        <v>240363</v>
      </c>
      <c r="C16" s="5" t="n">
        <v>51012</v>
      </c>
      <c r="D16" s="5" t="n">
        <v>441405</v>
      </c>
      <c r="E16" s="5" t="n">
        <v>55534</v>
      </c>
    </row>
    <row r="17" spans="1:5">
      <c r="A17" s="4" t="s">
        <v>81</v>
      </c>
      <c r="B17" s="5" t="n">
        <v>240363</v>
      </c>
      <c r="C17" s="5" t="n">
        <v>51012</v>
      </c>
      <c r="D17" s="5" t="n">
        <v>441405</v>
      </c>
      <c r="E17" s="5" t="n">
        <v>55534</v>
      </c>
    </row>
    <row r="18" spans="1:5">
      <c r="A18" s="4" t="s">
        <v>82</v>
      </c>
      <c r="B18" s="5" t="n">
        <v>8</v>
      </c>
      <c r="C18" s="4" t="s">
        <v>33</v>
      </c>
      <c r="D18" s="5" t="n">
        <v>8</v>
      </c>
      <c r="E18" s="4" t="s">
        <v>33</v>
      </c>
    </row>
    <row r="19" spans="1:5">
      <c r="A19" s="4" t="s">
        <v>83</v>
      </c>
      <c r="B19" s="5" t="n">
        <v>1477061</v>
      </c>
      <c r="C19" s="5" t="n">
        <v>301553</v>
      </c>
      <c r="D19" s="5" t="n">
        <v>2151600</v>
      </c>
      <c r="E19" s="5" t="n">
        <v>297031</v>
      </c>
    </row>
    <row r="20" spans="1:5">
      <c r="A20" s="4" t="s">
        <v>84</v>
      </c>
      <c r="B20" s="5" t="n">
        <v>631933</v>
      </c>
      <c r="C20" s="5" t="n">
        <v>103064</v>
      </c>
      <c r="D20" s="5" t="n">
        <v>870984</v>
      </c>
      <c r="E20" s="5" t="n">
        <v>103064</v>
      </c>
    </row>
    <row r="21" spans="1:5">
      <c r="A21" s="4" t="s">
        <v>85</v>
      </c>
      <c r="B21" s="5" t="n">
        <v>845128</v>
      </c>
      <c r="C21" s="5" t="n">
        <v>198489</v>
      </c>
      <c r="D21" s="5" t="n">
        <v>1280616</v>
      </c>
      <c r="E21" s="5" t="n">
        <v>193967</v>
      </c>
    </row>
    <row r="22" spans="1:5">
      <c r="A22" s="4" t="s">
        <v>86</v>
      </c>
      <c r="B22" s="5" t="n">
        <v>6805</v>
      </c>
      <c r="C22" s="5" t="n">
        <v>15771</v>
      </c>
      <c r="D22" s="5" t="n">
        <v>52484</v>
      </c>
      <c r="E22" s="5" t="n">
        <v>15664</v>
      </c>
    </row>
    <row r="23" spans="1:5">
      <c r="A23" s="4" t="s">
        <v>87</v>
      </c>
      <c r="B23" s="6" t="n">
        <v>851933</v>
      </c>
      <c r="C23" s="6" t="n">
        <v>214260</v>
      </c>
      <c r="D23" s="6" t="n">
        <v>1333100</v>
      </c>
      <c r="E23" s="6" t="n">
        <v>209631</v>
      </c>
    </row>
    <row r="24" spans="1:5">
      <c r="A24" s="4" t="s">
        <v>88</v>
      </c>
      <c r="B24" s="9" t="n">
        <v>0.03</v>
      </c>
      <c r="C24" s="6" t="n">
        <v>0</v>
      </c>
      <c r="D24" s="9" t="n">
        <v>0.05</v>
      </c>
      <c r="E24" s="6" t="n">
        <v>0</v>
      </c>
    </row>
    <row r="25" spans="1:5">
      <c r="A25" s="4" t="s">
        <v>89</v>
      </c>
      <c r="B25" s="5" t="n">
        <v>27596000</v>
      </c>
      <c r="C25" s="5" t="n">
        <v>40000000000</v>
      </c>
      <c r="D25" s="5" t="n">
        <v>27596000</v>
      </c>
      <c r="E25" s="5" t="n">
        <v>4000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0</v>
      </c>
      <c r="B1" s="2" t="s">
        <v>1</v>
      </c>
    </row>
    <row r="2" spans="1:3">
      <c r="B2" s="2" t="s">
        <v>2</v>
      </c>
      <c r="C2" s="2" t="s">
        <v>68</v>
      </c>
    </row>
    <row r="3" spans="1:3">
      <c r="A3" s="3" t="s">
        <v>91</v>
      </c>
    </row>
    <row r="4" spans="1:3">
      <c r="A4" s="4" t="s">
        <v>92</v>
      </c>
      <c r="B4" s="6" t="n">
        <v>1280616</v>
      </c>
      <c r="C4" s="6" t="n">
        <v>193967</v>
      </c>
    </row>
    <row r="5" spans="1:3">
      <c r="A5" s="4" t="s">
        <v>93</v>
      </c>
      <c r="B5" s="5" t="n">
        <v>51110</v>
      </c>
      <c r="C5" s="5" t="n">
        <v>1291</v>
      </c>
    </row>
    <row r="6" spans="1:3">
      <c r="A6" s="4" t="s">
        <v>32</v>
      </c>
      <c r="B6" s="5" t="n">
        <v>-185296</v>
      </c>
      <c r="C6" s="4" t="s">
        <v>33</v>
      </c>
    </row>
    <row r="7" spans="1:3">
      <c r="A7" s="4" t="s">
        <v>34</v>
      </c>
      <c r="B7" s="5" t="n">
        <v>-111453</v>
      </c>
      <c r="C7" s="5" t="n">
        <v>-50166</v>
      </c>
    </row>
    <row r="8" spans="1:3">
      <c r="A8" s="4" t="s">
        <v>43</v>
      </c>
      <c r="B8" s="5" t="n">
        <v>1490749</v>
      </c>
      <c r="C8" s="5" t="n">
        <v>-2</v>
      </c>
    </row>
    <row r="9" spans="1:3">
      <c r="A9" s="4" t="s">
        <v>44</v>
      </c>
      <c r="B9" s="5" t="n">
        <v>-339412</v>
      </c>
      <c r="C9" s="5" t="n">
        <v>111387</v>
      </c>
    </row>
    <row r="10" spans="1:3">
      <c r="A10" s="4" t="s">
        <v>94</v>
      </c>
      <c r="B10" s="5" t="n">
        <v>2186314</v>
      </c>
      <c r="C10" s="5" t="n">
        <v>256477</v>
      </c>
    </row>
    <row r="11" spans="1:3">
      <c r="A11" s="3" t="s">
        <v>95</v>
      </c>
    </row>
    <row r="12" spans="1:3">
      <c r="A12" s="4" t="s">
        <v>96</v>
      </c>
      <c r="B12" s="5" t="n">
        <v>-298972</v>
      </c>
      <c r="C12" s="5" t="n">
        <v>-19370</v>
      </c>
    </row>
    <row r="13" spans="1:3">
      <c r="A13" s="4" t="s">
        <v>97</v>
      </c>
      <c r="B13" s="5" t="n">
        <v>-46142</v>
      </c>
      <c r="C13" s="4" t="s">
        <v>33</v>
      </c>
    </row>
    <row r="14" spans="1:3">
      <c r="A14" s="4" t="s">
        <v>98</v>
      </c>
      <c r="B14" s="5" t="n">
        <v>-345114</v>
      </c>
      <c r="C14" s="5" t="n">
        <v>-19370</v>
      </c>
    </row>
    <row r="15" spans="1:3">
      <c r="A15" s="3" t="s">
        <v>99</v>
      </c>
    </row>
    <row r="16" spans="1:3">
      <c r="A16" s="4" t="s">
        <v>42</v>
      </c>
      <c r="B16" s="5" t="n">
        <v>367</v>
      </c>
      <c r="C16" s="5" t="n">
        <v>67761</v>
      </c>
    </row>
    <row r="17" spans="1:3">
      <c r="A17" s="4" t="s">
        <v>100</v>
      </c>
      <c r="B17" s="5" t="n">
        <v>367</v>
      </c>
      <c r="C17" s="5" t="n">
        <v>67761</v>
      </c>
    </row>
    <row r="18" spans="1:3">
      <c r="A18" s="4" t="s">
        <v>101</v>
      </c>
      <c r="B18" s="5" t="n">
        <v>52484</v>
      </c>
      <c r="C18" s="5" t="n">
        <v>15664</v>
      </c>
    </row>
    <row r="19" spans="1:3">
      <c r="A19" s="4" t="s">
        <v>102</v>
      </c>
      <c r="B19" s="5" t="n">
        <v>1894052</v>
      </c>
      <c r="C19" s="5" t="n">
        <v>320532</v>
      </c>
    </row>
    <row r="20" spans="1:3">
      <c r="A20" s="4" t="s">
        <v>103</v>
      </c>
      <c r="B20" s="5" t="n">
        <v>2646855</v>
      </c>
      <c r="C20" s="4" t="s">
        <v>33</v>
      </c>
    </row>
    <row r="21" spans="1:3">
      <c r="A21" s="4" t="s">
        <v>104</v>
      </c>
      <c r="B21" s="5" t="n">
        <v>4540907</v>
      </c>
      <c r="C21" s="5" t="n">
        <v>320532</v>
      </c>
    </row>
    <row r="22" spans="1:3">
      <c r="A22" s="3" t="s">
        <v>105</v>
      </c>
    </row>
    <row r="23" spans="1:3">
      <c r="A23" s="4" t="s">
        <v>106</v>
      </c>
      <c r="B23" s="4" t="s">
        <v>33</v>
      </c>
      <c r="C23" s="4" t="s">
        <v>33</v>
      </c>
    </row>
    <row r="24" spans="1:3">
      <c r="A24" s="4" t="s">
        <v>107</v>
      </c>
      <c r="B24" s="5" t="n">
        <v>1217331</v>
      </c>
      <c r="C24" s="4" t="s">
        <v>33</v>
      </c>
    </row>
    <row r="25" spans="1:3">
      <c r="A25" s="3" t="s">
        <v>108</v>
      </c>
    </row>
    <row r="26" spans="1:3">
      <c r="A26" s="4" t="s">
        <v>109</v>
      </c>
      <c r="B26" s="4" t="s">
        <v>33</v>
      </c>
      <c r="C26" s="6" t="n">
        <v>29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9:19:56Z</dcterms:created>
  <dcterms:modified xmlns:dcterms="http://purl.org/dc/terms/" xmlns:xsi="http://www.w3.org/2001/XMLSchema-instance" xsi:type="dcterms:W3CDTF">2017-08-14T09:19:56Z</dcterms:modified>
</cp:coreProperties>
</file>